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Cash Flows" sheetId="4" state="visible" r:id="rId4"/>
    <sheet xmlns:r="http://schemas.openxmlformats.org/officeDocument/2006/relationships" name="Organization, Consolidation and" sheetId="5" state="visible" r:id="rId5"/>
    <sheet xmlns:r="http://schemas.openxmlformats.org/officeDocument/2006/relationships" name="Income Tax Disclosure" sheetId="6" state="visible" r:id="rId6"/>
    <sheet xmlns:r="http://schemas.openxmlformats.org/officeDocument/2006/relationships" name="Related Party Transactions Disc" sheetId="7" state="visible" r:id="rId7"/>
    <sheet xmlns:r="http://schemas.openxmlformats.org/officeDocument/2006/relationships" name="Debt Disclosure" sheetId="8" state="visible" r:id="rId8"/>
    <sheet xmlns:r="http://schemas.openxmlformats.org/officeDocument/2006/relationships" name="Stockholders' Equity Note Discl" sheetId="9" state="visible" r:id="rId9"/>
    <sheet xmlns:r="http://schemas.openxmlformats.org/officeDocument/2006/relationships" name="Commitments and Contingencies D" sheetId="10" state="visible" r:id="rId10"/>
    <sheet xmlns:r="http://schemas.openxmlformats.org/officeDocument/2006/relationships" name="Subsequent Events" sheetId="11" state="visible" r:id="rId11"/>
    <sheet xmlns:r="http://schemas.openxmlformats.org/officeDocument/2006/relationships" name="Organization, Consolidation a_2" sheetId="12" state="visible" r:id="rId12"/>
    <sheet xmlns:r="http://schemas.openxmlformats.org/officeDocument/2006/relationships" name="Organization, Consolidation a_3" sheetId="13" state="visible" r:id="rId13"/>
    <sheet xmlns:r="http://schemas.openxmlformats.org/officeDocument/2006/relationships" name="Organization, Consolidation a_4" sheetId="14" state="visible" r:id="rId14"/>
    <sheet xmlns:r="http://schemas.openxmlformats.org/officeDocument/2006/relationships" name="Organization, Consolidation a_5" sheetId="15" state="visible" r:id="rId15"/>
    <sheet xmlns:r="http://schemas.openxmlformats.org/officeDocument/2006/relationships" name="Organization, Consolidation a_6" sheetId="16" state="visible" r:id="rId16"/>
    <sheet xmlns:r="http://schemas.openxmlformats.org/officeDocument/2006/relationships" name="Organization, Consolidation a_7" sheetId="17" state="visible" r:id="rId17"/>
    <sheet xmlns:r="http://schemas.openxmlformats.org/officeDocument/2006/relationships" name="Income Tax Disclosure_ Summary " sheetId="18" state="visible" r:id="rId18"/>
    <sheet xmlns:r="http://schemas.openxmlformats.org/officeDocument/2006/relationships" name="Debt Disclosure_ Schedule of Ca" sheetId="19" state="visible" r:id="rId19"/>
    <sheet xmlns:r="http://schemas.openxmlformats.org/officeDocument/2006/relationships" name="Income Tax Disclosure_ Summar_2" sheetId="20" state="visible" r:id="rId20"/>
  </sheets>
  <definedNames/>
  <calcPr calcId="124519" fullCalcOnLoad="1"/>
</workbook>
</file>

<file path=xl/sharedStrings.xml><?xml version="1.0" encoding="utf-8"?>
<sst xmlns="http://schemas.openxmlformats.org/spreadsheetml/2006/main" uniqueCount="136">
  <si>
    <t>Document and Entity Information - $ / shares</t>
  </si>
  <si>
    <t>Nov. 06, 2018</t>
  </si>
  <si>
    <t>Mar. 31, 2018</t>
  </si>
  <si>
    <t>Details</t>
  </si>
  <si>
    <t>Registrant Name</t>
  </si>
  <si>
    <t>MJ BIOTECH, INC.</t>
  </si>
  <si>
    <t>Registrant CIK</t>
  </si>
  <si>
    <t>SEC Form</t>
  </si>
  <si>
    <t>10-Q</t>
  </si>
  <si>
    <t>Period End date</t>
  </si>
  <si>
    <t>Mar. 31,
		2018</t>
  </si>
  <si>
    <t>Fiscal Year End</t>
  </si>
  <si>
    <t>--12-31</t>
  </si>
  <si>
    <t>Trading Symbol</t>
  </si>
  <si>
    <t>mjtv</t>
  </si>
  <si>
    <t>Tax Identification Number (TIN)</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1</t>
  </si>
  <si>
    <t>Entity Incorporation, State Country Name</t>
  </si>
  <si>
    <t>Wyoming</t>
  </si>
  <si>
    <t>Local Phone Number</t>
  </si>
  <si>
    <t>(561) 563-3830</t>
  </si>
  <si>
    <t>Entity Listing, Par Value Per Share</t>
  </si>
  <si>
    <t>Statement of Financial Position - USD ($)</t>
  </si>
  <si>
    <t>Dec. 31, 2017</t>
  </si>
  <si>
    <t>CURRENT ASSETS</t>
  </si>
  <si>
    <t>Cash</t>
  </si>
  <si>
    <t>Total Current Assets</t>
  </si>
  <si>
    <t>TOTAL ASSETS</t>
  </si>
  <si>
    <t>CURRENT LIABILITIES</t>
  </si>
  <si>
    <t>Accounts payable and accrued expenses</t>
  </si>
  <si>
    <t>Accounts payable - related party</t>
  </si>
  <si>
    <t>Note payable - related party</t>
  </si>
  <si>
    <t>Notes Payable</t>
  </si>
  <si>
    <t>Convertible notes payable (net of discount)</t>
  </si>
  <si>
    <t>Derivative Liability</t>
  </si>
  <si>
    <t>Total Current Liabilities</t>
  </si>
  <si>
    <t>Total Liabilities</t>
  </si>
  <si>
    <t>Commitments and Contingencies</t>
  </si>
  <si>
    <t>STOCKHOLDERS' EQUITY (DEFICIT)</t>
  </si>
  <si>
    <t>Preferred stock; $0.0001 par value, 20,000,000 shares authorized, 3,714,000 and 3,554,000 issued or outstanding respectively, as of March 31, 2018 and December 31, 2017 respectively,</t>
  </si>
  <si>
    <t>Common stock; $0.0001 par value, 980,000,000 shares authorized, 44,140,257 and 32,303,283 issued and outstanding as of March 31, 2018 and December 31, 2017, respectively</t>
  </si>
  <si>
    <t>Additional paid-in capital</t>
  </si>
  <si>
    <t>Accumulated deficit</t>
  </si>
  <si>
    <t>Total Stockholders' Equity (Deficit)</t>
  </si>
  <si>
    <t>TOTAL LIABILITIES AND STOCKHOLDERS' EQUITY (DEFICIT)</t>
  </si>
  <si>
    <t>Income Statement - USD ($)</t>
  </si>
  <si>
    <t>3 Months Ended</t>
  </si>
  <si>
    <t>Mar. 31, 2017</t>
  </si>
  <si>
    <t>REVENUES</t>
  </si>
  <si>
    <t>OPERATING EXPENSES</t>
  </si>
  <si>
    <t>Management and consulting fees</t>
  </si>
  <si>
    <t>Shares issued for Consulting</t>
  </si>
  <si>
    <t>Professional fees</t>
  </si>
  <si>
    <t>General and administrative</t>
  </si>
  <si>
    <t>Total Operating Expenses</t>
  </si>
  <si>
    <t>OPERATING LOSS</t>
  </si>
  <si>
    <t>OTHER INCOME (EXPENSE)</t>
  </si>
  <si>
    <t>Finance Fees</t>
  </si>
  <si>
    <t>Gain (loss) on derivative liability</t>
  </si>
  <si>
    <t>Interest expense</t>
  </si>
  <si>
    <t>Interest and Debt Expense</t>
  </si>
  <si>
    <t>Net loss</t>
  </si>
  <si>
    <t>BASIC AND DILUTED NET LOSS PER COMMON SHARE</t>
  </si>
  <si>
    <t>BASIC AND DILUTED WEIGHTED AVERAGE NUMBER OF COMMON SHARES OUTSTANDING</t>
  </si>
  <si>
    <t>Statement of Cash Flows - USD ($)</t>
  </si>
  <si>
    <t>CASH FLOWS FROM OPERATING ACTIVITIES</t>
  </si>
  <si>
    <t>Items to reconcile net loss to net cash used in operating activities:</t>
  </si>
  <si>
    <t>Change in Debt discount</t>
  </si>
  <si>
    <t>Financing fees, Shares issued and note penalties</t>
  </si>
  <si>
    <t>Shares issued for services</t>
  </si>
  <si>
    <t>Change in Derivative Liability</t>
  </si>
  <si>
    <t>Increase in accounts payable and accrued liabilities</t>
  </si>
  <si>
    <t>Increase in accounts payable and accrued liabilities - related party</t>
  </si>
  <si>
    <t>Net Cash Used in Operating Activities</t>
  </si>
  <si>
    <t>CASH FLOWS FROM FINANCING ACTIVITIES</t>
  </si>
  <si>
    <t>Bank Overdraft</t>
  </si>
  <si>
    <t>Proceeds (payments) from convertible notes payable</t>
  </si>
  <si>
    <t>Net Cash Provided by Financing Activities</t>
  </si>
  <si>
    <t>Increase (Decrease) in Cash</t>
  </si>
  <si>
    <t>Organization, Consolidation and Presentation of Financial Statements Disclosure</t>
  </si>
  <si>
    <t>Notes</t>
  </si>
  <si>
    <t xml:space="preserve"> 1. Nature of Operations and Continuance of Business The financial statements included herein have been prepared by MJ Biotech, Inc. (formerly Michael James Enterprises, Inc.) (the “ “ We were a Company focused on developing intellectual property. Since the beginning of the third quarter of 2017, we had changed our focus toward Nutraceuticals. With this change in focus we entered into a “Binding Letter of Agreement” on July 26, 2017 to acquire ZEN HERO, Inc. d/b/a Due to the enormous expansion in the cannabis sectors, we have changed our focus to distribution of Hemp (CBD) based Tea products. Pursuant to that we have created a line of CBD infused Teas for distribution through our agreement with MarijuanaDoctor.com. Marijuana Doctor operates 15 clinics in the state of Florida. Competition Most of MJ Biotech, Inc.’s competitors are well-established and have substantially greater financial resources than we do. Some of our on-line competitors that sell CBD tea products are “Buddha Teas”, “ Canna Teas Positivi-Tea Governmental regulation While there are currently relatively few laws or regulations directly applicable to Internet access, E-commerce, or commercial search activity, there is increasing awareness and concern regarding some uses of the Internet and other online services, leading federal, state, local, and international governments to consider adopting civil and criminal laws and regulations, amending existing laws and regulations, conducting investigations, or commencing litigation with respect to the Internet and other online services covering issues such as: · user privacy; · trespass; · defamation; · database and data protection; · limitations on the distribution of materials considered harmful to children; · liability for misinformation provided over the web; · user protection, pricing, taxation, and advertising restrictions (including, for example, limitation on the advertising on Internet gambling websites or of certain products); · delivery of contextual advertisements via connected desktop software; · intellectual property ownership and infringement, including liability for listing or linking to third-party websites that include materials infringing copyrights or other rights; · distribution, characteristics, and quality of products and services; and other consumer protection laws. Legislation has also been introduced in the U.S. Congress and some state legislatures that is designed to regulate spyware, which does not have a precise definition, but which is often defined as software installed on consumers' computers without their informed consent and designed to gather and, in some cases, disseminate information about those consumers, including personally identifiable information. We do not expect to rely on spyware for any purpose, and it will not be part of our product offerings, but the definition of spyware or proposed legislation relating to spyware may be broadly defined or interpreted to include legitimate ad-serving software, including toolbar offerings and other downloadable software currently provided by our product offerings. Currently, legislation has focused on providing Internet users with notification of and the ability to consent or decline the installation of such software, but there can be no guarantee that future legislation will not provide more burdensome standards by which software can be downloaded onto consumers' computers. We expect that all downloadable software that we will distribute will require an express consent of the consumer and will provide consumers with an easy mechanism to delete the software once downloaded. However, if future legislation is adopted that makes the consent, notice, or uninstall procedures more onerous, we may have to develop new technology or methods to provide our services or discontinue those services in some jurisdictions or altogether. There is no guarantee we will be able to develop this new technology at all or in a timely fashion or on commercially reasonable terms. The adoption of any additional laws or regulations, application of existing laws to the Internet generally or our industry, or any governmental investigation or litigation related to the Internet generally, our industry, or our services may decrease the growth of the Internet or other online services. Federal regulation and enforcement may adversely affect the implementation of medical and recreational marijuana laws and regulations may negatively impact our revenues and profits. The U.S. Supreme Court declined to hear a case brought by San Diego County, California that sought to establish federal preemption over state medical marijuana laws. The preemption claim was rejected by every court that reviewed the case. The California 4th District Court of Appeals wrote in its unanimous ruling, “Congress does not have the authority to compel the states to direct their law enforcement personnel to enforce federal laws.” However, in another case, the U.S. Supreme Court held that, as long as the CSA contains prohibitions against marijuana, under the Commerce Clause of the United States Constitution, the United States may criminalize the production and use of homegrown cannabis even where states approve its use for medical purposes. In an effort to provide guidance to federal law enforcement, the Department of Justice (the “DOJ”) has issued Guidance Regarding Marijuana Enforcement to all United States Attorneys in a memorandum from Deputy Attorney General David Ogden on October 19, 2009, in a memorandum from Deputy Attorney General James Cole on June 29, 2011 and in a memorandum from Deputy Attorney General James Cole on August 29, 2013. Each memorandum provides that the DOJ is committed to the enforcement of the CSA, but, the DOJ is also committed to using its limited investigative and prosecutorial resources to address the most significant threats in the most effective, consistent and rational way. The August 29, 2013 memorandum provides updated guidance to federal prosecutors concerning marijuana enforcement in light of state laws legalizing medical and recreational marijuana possession in small amounts. The memorandum sets forth certain enforcement priorities that are important to the federal government:         to its administrative creditors, and to its shareholders. The shares were distributed pursuant to Section 1145 of the U.S. Bankruptcy Code. The Court also ordered the distribution of warrants to all administrative creditors of SGO, with these creditors to receive five warrants exercisable into shares of our common stock for each $0.05 of SGO's administrative debt which they held. All warrants were exercisable at any time prior to November 19, 2017. No Warrants were exercised prior to their expiration. On October 20, 2012, we acquired from James M. Palladino, then an unrelated third party, the URL domain name and websites of bullsnbears.com for $150,000. Following this asset purchase we were no longer considered a “shell company.” On October 23, 2012, our former officers and directors resigned and certain of the then officers and directors were appointed, with the balance of our directors being newly appointed in December 2012. In November 2012 we changed our name to BullsnBears.com, Inc. Effective December 11, 2015, we changed our name to Michael James Enterprises, Inc., and entered into an Agreement for Plan of Merger and Reorganization between the Company and Michael James Enterprises, Inc., a Nevada corporation. Prior to that, effective December 11, 2015, the Company filed an Amendment to the Company’s Articles of Incorporation changing the Company’s name to “Michael James Enterprises Inc.” and filed with FINRA for a new stock ticker symbol “MJTV”. On December 31, 2015, the Company formed a new wholly-owned company, BullsnBears Holdings, LLC., for the purpose of holding the Company ’ On August 4, 2016, the company’s Board of Directors approved an asset purchase agreement with RP Capital Group, Ltd. to acquire all rights and title to the studies and intellectual property to a dronabinol based treatment for sleep apnea. This acquisition substituted the contemplated acquisition of Michael James Enterprise, Inc., a Nevada corporation acquisition that did not move forward as the acne-based product it was bringing to market had experienced several significant setbacks and the Board of Directors has determined that the proposed agreement was not in the best interest of the Company and its shareholders. Since August of 2016 the Company created the alchemy of essential oils called LUNA to help a person relax and hopefully achieve better sleep. Additionally, the Company’s then CEO, James M. Farinella, designed a creative noninvasive delivery system for an active ingredient which was assigned to the company by the then CEO in exchange for 2,350,000 Preferred B shares. This product VOLUPTAS, now patent pending with a filing for a trademark on the Name VOLUPTAS. On December 28, 2016 the Company's wholly-owned subsidiary, BullsnBears Holdings, Inc., (BNBI) was spun off spun-off through a share dividend to BNBI shareholders of record as of the close of business, with one share of BullsnBears Holdings Common Stock distributed for each one share of MJTV Common Stock owned as of the record date. Distribution of the shares is the responsibility of BullsnBears Holdings, Inc. and will take place upon the effectiveness of a Registration Statement filed with the U.S. Securities and Exchange Commission. On April 12, 2017, the Company changes its name to MJ Biotech, Inc. to better represent the new direction of the Company. MJ Biotech has also changed its state of incorporation to the state of Wyoming. The change of domicile took place on August 25, 2017. On July 26, 2017, the Company entered into a “Binding Letter of Agreement” for the acquisition of ZEN HERO, Inc. d/b/a Going Concern The Company's financial statements are prepared using Generally Accepted Accounting Principles applicable to a going concern that contemplates the realization of assets and liquidation of liabilities in the normal course of business. However, the Company has recently accumulated significant losses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 We have incurred net losses of $18,652,725 since inception through March 31, 2018. The report of our independent registered public accounting firm on our financial statements for the year ended December 31, 2017 contains an explanatory paragraph regarding our ability to continue as a going concern based upon our loss from operations and working capital deficit. These factors, among others, raise substantial doubt about our ability to continue as a going concern. Our financial statements do not include any adjustments that might result from the outcome of this uncertainty. There are no assurances we will be successful in our efforts to generate revenues or report profitable operations or to continue as a going concern, in which event investors would lose their entire investment in our company. The Company is currently trying to raise new debt or equity for acquisitions regarding setting up a facility for the manufacturing nutraceutical Tea’s and Herb’s infused with CBD oils and powders If the Company is not successful in the development and implementation of a concept which produces positive cash flows from operations, the Company may be forced to continue to raise additional equity or debt financing to fund its ongoing obligations or risk ceasing doing business. 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March 31, 2018 of $4,192,334 and March 31, 2017 of $5,827,122 so the diluted EPS excluded all dilutive potential shares in the diluted EPS because their effect is anti-dilutive. The Company had outstanding warrants to purchase 5,000,000 shares of common stock which expired November 2017. The Company also had outstanding and convertible notes of $473,984 that could be converted into additional shares as of March 31, 2018.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arrying amounts of the Company’s financial instruments as of March 31, 2018, reflect: Cash: Derivative Liabilities Certain of the Company’s convertible notes payable described in Note 4 contain conversion features that qualify for embedded derivative classification. The Company accounts for the embedded derivative features in its convertible debentures in accordance FASB ASC 815-10- Derivatives and Hedging, . New Accounting Pronounc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y 2017, the FASB amended authoritative guidance on modifications related to stock compensation, codified in ASC 718, Compensation - Stock Compensation. The amendments provide guidance on determining which changes to the terms and conditions of share-based payment awards require an entity to apply modification accounting. The guidance is effective for the Company as of the first quarter of its fiscal year ending January 31, 2019. The Company does not believe the update will have a material impact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the Company’s financial statements or its financial position or results of operations. </t>
  </si>
  <si>
    <t>Income Tax Disclosure</t>
  </si>
  <si>
    <t xml:space="preserve"> 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s ended December 31, 2017 and 2016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March 31, 2018, we had a net operating loss carry-forward of approximately $(9,017,648) and a deferred tax asset of approximately $1,893,706 using the statutory rate of 21%. The deferred tax asset may be recognized in future periods, not to exceed 20 years. However, due to the uncertainty of future events we have booked valuation allowance of $(1,893,706).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March 31, 2018 the Company had not taken any tax positions that would require disclosure under FASB ASC 740. March 31, 2018 December 31, 2017 Deferred Tax Asset $ 1,893,706 $1,013,316 Valuation Allowance (1,893,706) (1,013,316) Deferred Tax Asset (Net) $ - $ - . Although Management believes that its estimates are reasonable, no assurance can be given that the final tax outcome of these matters will not be different than that which is reflected in our tax provisions. Ultimately, the actual tax benefits to be realized will be based upon future taxable earnings levels, which are very difficult to predict. No provision was made for federal income tax, since the Company had an overall net operating loss and has accumulated net operating loss carryforwards. No income tax expense has been realized as a result of operations and no income tax penalties and/or interest have been accrued related to uncertain tax positions. The Company files income tax returns in the U.S. federal jurisdiction and in the State of California. These filings are subject to a three-year statute of limitations. The Company’s evaluation of income tax positions included the years ended December 15 through 2017 could be subject to agency examinations. No filings are currently under examination. No adjustments have been made to reduce the estimated income tax benefit at fiscal year-end or at the quarterly reporting dates. Any valuations relating to these income tax provisions will comply with U.S. generally accepted accounting principles. </t>
  </si>
  <si>
    <t>Related Party Transactions Disclosure</t>
  </si>
  <si>
    <t xml:space="preserve"> NOTE 2 - RELATED PARTY TRANSACTIONS Management Services As of March 31, 2018, the company owes Integrated Capital Partners, Inc. (Nevada) $70,596 in expenses paid for the Company. The Company’s former CEO (James Farinella) is the controlling shareholder of Integrated Capital Partners, Inc. (Nevada). In February 2017 the Company’s then CEO, James Farinella, assigned his rights to the Voluptas provisional patents that he owns and all intellectual property rights to Voluptas for 2,350,000 preferred B shares of the Company. On May 10, 2017 the provisional patent was updated and re-filed increasing the protection covering more than 10 delivery methods. Mr. Farinella surrendered 120,000 Preferred B shares to pay off loans owed to three trust accounts and those trust accounts were issued 40,000 preferred C shares each. James Farinella now owns 2,890,000 preferred B shares of the Company. James Farinella also retired 8,425,000 common shares and now owns no common shares of the Company. As of March 31, 2018 , the company owes the former CEO (James Farinella) of the Company $15,434 in expenses paid for the Company. In February 2017 the Company’s Chief Operating Officer, Gina Morreale, was issued 240,000 Preferred B shares. The Company agreed to issue these shares to Miss Morreale in 2016 for her joining the Company as an Officer and Director. Subsequently, Gina Morreale resigned as an officer and director of the Company and relinquished the 240,000 preferred B shares. Formation of New Subsidiary On June 4, 2018 the Company formed a new wholly-owned corporation MJ Syndicated, Inc. a Florida corporation, based out of Florida </t>
  </si>
  <si>
    <t>Debt Disclosure</t>
  </si>
  <si>
    <t xml:space="preserve">On February 4, 2016, the Company entered into a $121,000 10% Convertible Promissory Note with Tangiers Investment Group, LLC, a non-affiliate. The term is for one year, with an original issuance discount of $11,000 for due diligence and legal costs. The Note is convertible at the option of the Holder into Common Stock of the Company at a conversion price which shall be equal to 50% of the lowest trading price of the Company’s Common Stock during the 20 trading days prior to the election to convert. See Note 4 for discussion of the derivative liability. On March 23, 2016, the Company entered into a $60,500 10% Convertible Promissory Note with Vista Capital Investments, LLC. a non-affiliate. The term is for two years, with an original issuance discount of $5,5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 See Note 4 for discussion of the derivative liability. In connection with the note payable the Company is obligated to issue 200,000 shares of common stock that was valued at $120,000. Out of the full consideration $55,000 was recorded as debt discount and the remaining $65,000 was included in interest expense. On March 24, 2016, the Company entered into a $60,500 10% Convertible Promissory Note with Tangiers Investment Group, LLC, a non-affiliate. The term is for one year, with an original issuance discount of $5,5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 See Note 4 for discussion of the derivative liability. On December 5, 2016, the Company entered into a $79,000 10% Convertible Promissory Note with GHS Investments, LLC, a non-affiliate. The term is for eight months, with an original issuance discount of $9,000 for due diligence and legal costs. The Note is convertible at the option of the Holder into Common Stock of the Company at a conversion price which shall be equal to the lower of $.09 or 55% of the lowest trading price of the Company’s Common Stock during the 20 trading days prior to the election to convert. See Note 4 for discussion of the derivative liability. On December 16, 2016, the Company entered into a $63,250 12% Convertible Promissory Note with Auctus Fund, LLC, a non-affiliate. The term is for nine months, with an original issuance discount of $8,250 for due diligence and legal costs. The Note is convertible at the option of the Holder into Common Stock of the Company at a conversion price which shall be equal to the lower of $.09 or 50% of the lowest trading price of the Company’s Common Stock during the 25 trading days prior to the election to convert. See Note 4 for discussion of the derivative liability. On January 5, 2017, the Company entered into a $53,000 8% Convertible Promissory Note with Power Up Lending Group, LTD, a non-affiliate. The term of the Note is for 9 months, with an original issuance discount of $3,000 for due diligence and legal costs. The Note is convertible after 180days into Common Stock of the Company at a conversion price which shall be equal to 55% of the average of the three lowest trading prices of the Company’s Common Stock during the 10 trading days prior to the election to convert. See Note 4 for discussion of the derivative liability. Power Up Lending Group, LTD has declared the Company in default of its obligations under the Note. On March 7, 2017, the Company entered into a $25,000 12% Convertible Promissory Note with Vista Capital Investments, LLC, a non-affiliate. The term of the Note is for two years, with an original issuance discount of $5,000 for due diligence and legal costs. The Note is convertible at the option of the Holder into Common Stock of the Company at a conversion price which shall be equal to 50% of the lowest trading price of the Company’s Common Stock during the 25 trading days prior to the election to convert. See Note 4 for discussion of the derivative liability. On March 7, 2017, the Company entered into a $5,000,000 equity line with Tangier Investment Group, LLC which will require a registration statement to be filed. The Company no longer intends to move forward on the equity line. As part of the Equity line the Company entered into a commitment note for $29,000 with no interest. The Note is convertible at the option of the Holder into Common Stock of the Company at a conversion price, which shall be equal to 50% of the lowest trading price of the Company’s Common Stock during the 25 trading days prior to the election to convert. See Note 4 for discussion of the derivative liability. On March 13, 2017 the Company entered into a $43,000 8% Convertible Promissory Note with PowerUp Lending Group, LTD, a non-affiliate. The term of the Note is for 9 months, with an original issuance discount of $3,000 for due diligence and legal costs. The Note is convertible after 180 days into Common Stock of the Company at a conversion price which shall be equal to 55% of the average of the three lowest trading prices of the Company’s Common Stock during the 10 trading days prior to the election to convert. See Note 4 for discussion of the derivative liability. Power Up Lending Group, LTD has declared the Company in default of its obligations under the Note. On January 17, 2017 Vista Capital Investments, LLC converted $10,000 of its $60,500 note dated March 23, 2016 at a conversion price of $0.01925 for 519,481 shares. On January 24, 2017 Tangiers Investment Group, LLC converted $19,943.00 of its $121,000 note dated February 4, 2016 at a conversion price of $0.0175 for 1,139,600 shares. dated March 24, 2016 at a conversion price of $0.00044 for 1,630,000 common shares. On March 6, 2018 Power Up Lending Group LTD. converted $1,790.00 of its $53,000 note dated January 5, 2017 at a conversion price of $0.0011 for 1,627,273 common shares. On March 21, 2018 Power Up Lending Group LTD. converted $1,610 of its $53,000 note dated January 5, 2017 at a conversion price of $0.00099 for 1,626,262 common shares. On March 23, 2018 Auctus Fund LLC. converted $191 of its $63,250 note dated December 16, 2016 at a conversion price of $0.000117 for 1,631,800 common shares. During the Quarter ended March 2018, the Company entered into three not convertible Promissory Notes for $10,000, $5,000 and $3,000 with unrelated private parties. The Notes bear interest at the rate of 4% per annum and are due in June and September 2018. NOTE 4 – DERIVATIVE LIABILITY The Company issued financial instruments in the form of convertible notes with embedded conversion features. The convertible notes payable has conversion rates which are indexed to the market value of the Company’s common stock price. Price protection clauses of the conversion features of the convertible notes (see Note 3) triggered derivative accounting under GAAP. During the three months ending March 31, 2018, no convertible notes were issued. The following table represents the Company’s derivative liability activity for the embedded conversion features discussed above: Derivative Liability Balance as of December 31, 2017 Change in the fair value 4,000,042 Balance as of March 31, 2018 $ 4,792,940 </t>
  </si>
  <si>
    <t>Stockholders' Equity Note Disclosure</t>
  </si>
  <si>
    <t xml:space="preserve"> NOTE 5 - COMMON STOCK AND COMMON STOCK WARRANTS Common Stock Warrants In December 2010, the Company issued a total of 5,000,000 Common Stock Purchase Warrants. Pursuant to an extension approved by the Board of Directors in June 2015, all Warrants were exercisable at any time prior to November 19, 2017. Common Stock On January 17, 2017 Vista Capital Investments, LLC converted $10,000 of its $60,500 note dated March 23, 2016 at a conversion price of $0.01925 for 519,481 shares. On January 24, 2017 Tangiers Investment Group, LLC converted $19,943 of its $121,000 note dated February 4, 2016 at a conversion price of $0.0175 for 1,139,600 shares. On January 30, 2017 Vista Capital converted $14,500 of its $60,500 note dated March 23, 2016 at a conversion price of $0.01375 for 1,054,545 shares. On February 22, 2017 Tangiers Investment Group, LLC converted $10,119 of its $121,000 note dated February 4, 2016 at a conversion price of $0.0061 for 1,658,852 shares. On March 3, 2017 Vista Capital Investments, LLC converted $5,637.50 of its $60,500 note dated March 23, 2016 at a conversion price of $0.00451 for 1,250,000 shares. On March 9, 2017 GHS Investments, LLC converted $4,100 of its $66,500 note it acquired from Tangiers Investment Group, LLC dated March 24, 2016 at a conversion price of $0.0041 for 1,000,000 shares. On March 17, 2017 Collier Investments, LLC converted $7,995 of its $75,000 note it acquired from Tangiers Investment Group, LLC dated February 4, 2016 at a conversion price of $0.00410 for 1,950,000 shares. On April 7, 2017 GHS Investments, LLC. converted $3,300 of its note originally owned by Tangiers Investment Group, LLC dated March 24, 2016 at a conversion price of $0.0033 for 1,000,000 common shares. On July 6, 2017 Power Up Lending Group LTD. converted $1,070 of its $53,000 note dated January 5, 2017 at a conversion price of $0.00092 for 1,163,043 common shares. On July 21, 2017 Power Up Lending Group LTD. converted $795 of its $53,000 note dated January 5, 2017 at a conversion price of $0.00068 for 1,169,118 common shares. On August 9, 2017 Power Up Lending Group LTD. converted $765 of its $53,000 note dated January 5, 2017 at a conversion price of $0.00055 for 1,390,625 common shares. On August 2, 2017 Power Up Lending Group LTD. converted $770 of its $53,000 note dated January 5, 2017 at a conversion price of $0.00055 for 1,400,000 common shares. On August 9, 2017 Power Up Lending Group LTD. converted $770 of its $53,000 note dated January 5, 2017 at a conversion price of $0.00055 for 1,400,000 common shares. On January 2, 2018 Power Up Lending Group LTD. converted $855 of its $53,000 note dated January 5, 2017 at a conversion price of $0 061 for 1,401,639 common shares. On January 22, 2018 GHS Investments, LLC. converted $717 of its note originally owned by Tangiers Investment Group, LLC dated March 24, 2016 at a conversion price of $0 044 for 1,630,000 common shares. On March 6, 2018 Power Up Lending Group LTD. converted $1,790 of its $53,000 note dated January 5, 2017 at a conversion price of $0.0011 for 1,627,273 common shares On March 21, 2018 Power Up Lending Group LTD. converted $1,610 of its $53,000 note dated January 5, 2017 at a conversion price of $0.00099 for 1,626,262 common shares. On March 23, 2018 Auctus Fund LLC. converted $191 of its $63,250 note dated December 16, 2016 at a conversion price of $0.000117 for 1,631,800 common shares. NOTE 6-PREFERRED STOCK During the year ended December 31, 2014 the Company authorized a total of 20,000,000 Shares of Preferred Stock, $ .0001 par value, which may be issued from time to time and bearing such rights, privileges and preferences as shall be designated by the Board of Directors. As of December 31, 2015, the Company had issued 4,000 Shares of Preferred Stock, designated as “ ‘ In April, 2015, the Corporation authorized the issuance of up to 10,000,000 shares of Preferred Stock to be designated “ ” ’ In August of 2016 the company changed the Certificate of Designation for the Preferred B shares giving the holder 1,000 common votes for every preferred B share held with a conversion right of 100 common shares for every preferred B share held. Preferred B shares were issued in the second quarter 2017, following the effectiveness of the Information Statement as filed by the Company on Form 14C. Currently this change gives approximately 77% voting control to the two former Board of Directors (if they vote together). On August 4, 2016 the company issued 660,000 shares of preferred series B shares to RP Capital. Each preferred series B is convertible into 100 shares of the company’s common stock, for research and development services. In February 2017 the Company’s CEO, James Farinella, assigned his rights to the Voluptas provisional patents that he owns and all intellectual property rights to Voluptas for 2,350,000 preferred B shares of the Company. On May 10, 2017 the provisional patent was updated and refilled increasing the protection covering more than 10 delivery methods. In February 2017 the Company’s Chief Executive Officer, James M. Farinella, was issued 660,000 Preferred B shares. The Company agreed to issue these shares to Mr. Farinella in 2016 for him joining the Company as an Officer and Director. Mr. Farinella surrendered 120,000 Preferred B shares to pay of loans owed to three trust accounts and those trust accounts were issued 40,000 preferred C shares each. At the end of March 31, 2018 Mr. Farinella owned 2,254,200 Shares of Preferred B shares. In February 2017 the Company’s Chief Operating Officer, Gina Morreale, was issued 240,000 Preferred B shares. The Company agreed to issue these shares to Miss Morreale in 2016 for her joining the Company as an Officer and Director. In August of 2016 the Company also created a Certificate of Designation for a preferred C class as an investment class of stock that carries no voting rights and converts into 100 shares of common for every preferred C share owned. Additionally, these shares only allow the holder to convert into common and own no more than 9.9% of the outstanding at any point in time. There are 160,000 Preferred C shares issued and outstanding as of March 31, 2018. As of March 31, 2018, The Company had 4,000 Preferred A shares, 3,550,000 Preferred B shares and 160,000 Preferred C shares. totaling 3,714,000 Preferred shares. All issued and outstanding Preferred shares have a par value $.0001 per shares. </t>
  </si>
  <si>
    <t>Commitments and Contingencies Disclosure</t>
  </si>
  <si>
    <t xml:space="preserve"> NOTE 7– COMMITMENTS AND CONTINGENCIES On September 1, 2015, the Company received notice of an Administrative Complaint filed by the State of Florida Office of Financial Regulation (OFR) concerning certain private placement investments received by the Company during the period from 2011 to 2013 and the applicability of the registration exemption provisions of the Florida Statutes to said investments. The Company vigorously disputes the legal basis for this Administrative Complaint as it relates to the Company. Written submissions were presented to the OFR and the OFR designated hearing offer has rendered a recommendation that the Company should be fined in the amount of $980,000. The Company had reached a settlement with the OFR in the amount of $25,000. The Company was unable to pay the settlement amount and on July 3, 2017 an Order was entered against the Company, and in favor of the ORF, in the full amount sought of $980,000. As of the date of this Report, no Judgment has been entered. When the company has the resources available it will contact the OFR to try to resurrect the prior settlement. On June 27, 2017 an assignor to the Company’s former auditors (Friedman LLP) filed Suit against the Company in Superior Court of the State of New Jersey, Camden County, for $13,390 in alleged open invoices. Despite not being properly served the Plaintiff moved for, and received, a default Judgment in the full amount sought. It is the intention of the Company to move to vacate the Judgment for lack of proper service and based on the Company’s meritorious defenses that: (i) Friedman failed to provide the audit services for which it billed; and more than $5,000 of the amount sought related to services related to another entity. On November 21, 2017 Power Up Lending Group, LTD. filed a Complaint in the United States District Court for the Eastern District of New York alleging the Company has defaulted on three convertible promissory notes in the aggregate amount of $155,000. It is the Company’s position that it has not yet been properly served with the Summons and Complaint. As of the date of this report, not default or Judgment has been entered. The Company hopes to be able to reach a settlement with Power Up when the Company’s financial condition permits. </t>
  </si>
  <si>
    <t>Subsequent Events</t>
  </si>
  <si>
    <t xml:space="preserve"> NOTE 8– SUBSEQUENT EVENTS On May 28, 2018, Fernando Lopez resigned as the Chief Operating Officer and Director, of MJ Biotech, Inc. Mr. Lopez' resignation was due to personal reasons and did not reflect any concerns and/or disagreements relating to MJ Biotech, Inc., its operations, policies or practices. Simultaneous with is resignation, Mr. Lopez will return all company stock issued to him during the tenure of his association with MJ Biotech, Inc. On June 4, 2018 the Company formed a new wholly-owned corporation MJ Syndicated, Inc. a Florida corporation, based out of Florida. During the Quarter ended June 30, 2018 the Company issued Shares for services 4,875,000. During the Quarter ended June 30, 2018 the Company sold 231,200 Preferred B shares for $15,000. During the Quarter ended June 30, 2018 the Company issued Shares 500 Preferred B shares for services. On October 4 the Company executed a non-binding Letter of Intent to acquire an operating Cannabis Farm located in Oregon. The Letter of Intent was accepted by the current owners of the Cannabis Farm. On October 22, 2018 the Company executed a Joint Venture Agreement with a water distribution Company headquartered in Bulgaria. As of October 23, 2018, the Binding Letter of Agreement for the proposed acquisition of Zen Hero, Inc., was terminated. On October 26, 2018 The Companies wholly owned subsidiary MJ Syndicated, Inc a Florida Corporation signed a Joint Venture Agreement with MarijuanaDoctor.com. for the distribution of CBD infused Teas for with MarijuanaDoctor.com. which operates 15 Marijuana Licensing clinics in the state of Florida. </t>
  </si>
  <si>
    <t>Organization, Consolidation and Presentation of Financial Statements Disclosure: Substantial Doubt about Going Concern (Policies)</t>
  </si>
  <si>
    <t>Policies</t>
  </si>
  <si>
    <t>Substantial Doubt about Going Concern</t>
  </si>
  <si>
    <t xml:space="preserve"> Going Concern The Company's financial statements are prepared using Generally Accepted Accounting Principles applicable to a going concern that contemplates the realization of assets and liquidation of liabilities in the normal course of business. However, the Company has recently accumulated significant losses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 We have incurred net losses of $18,652,725 since inception through March 31, 2018. The report of our independent registered public accounting firm on our financial statements for the year ended December 31, 2017 contains an explanatory paragraph regarding our ability to continue as a going concern based upon our loss from operations and working capital deficit. These factors, among others, raise substantial doubt about our ability to continue as a going concern. Our financial statements do not include any adjustments that might result from the outcome of this uncertainty. There are no assurances we will be successful in our efforts to generate revenues or report profitable operations or to continue as a going concern, in which event investors would lose their entire investment in our company. The Company is currently trying to raise new debt or equity for acquisitions regarding setting up a facility for the manufacturing nutraceutical Tea’s and Herb’s infused with CBD oils and powders If the Company is not successful in the development and implementation of a concept which produces positive cash flows from operations, the Company may be forced to continue to raise additional equity or debt financing to fund its ongoing obligations or risk ceasing doing business. 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 </t>
  </si>
  <si>
    <t>Organization, Consolidation and Presentation of Financial Statements Disclosure: Earnings Per Share, Policy (Policies)</t>
  </si>
  <si>
    <t>Earnings Per Share, Policy</t>
  </si>
  <si>
    <t xml:space="preserve">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March 31, 2018 of $4,192,334 and March 31, 2017 of $5,827,122 so the diluted EPS excluded all dilutive potential shares in the diluted EPS because their effect is anti-dilutive. The Company had outstanding warrants to purchase 5,000,000 shares of common stock which expired November 2017. The Company also had outstanding and convertible notes of $473,984 that could be converted into additional shares as of March 31, 2018. </t>
  </si>
  <si>
    <t>Organization, Consolidation and Presentation of Financial Statements Disclosure: Use of Estimates, Policy (Policies)</t>
  </si>
  <si>
    <t>Use of Estimates, Policy</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rganization, Consolidation and Presentation of Financial Statements Disclosure: Fair Value Measurement, Policy (Policies)</t>
  </si>
  <si>
    <t>Fair Value Measurement, Policy</t>
  </si>
  <si>
    <t xml:space="preserve">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arrying amounts of the Company’s financial instruments as of March 31, 2018, reflect: Cash: </t>
  </si>
  <si>
    <t>Organization, Consolidation and Presentation of Financial Statements Disclosure: Debt, Policy (Policies)</t>
  </si>
  <si>
    <t>Debt, Policy</t>
  </si>
  <si>
    <t xml:space="preserve"> Derivative Liabilities Certain of the Company’s convertible notes payable described in Note 4 contain conversion features that qualify for embedded derivative classification. The Company accounts for the embedded derivative features in its convertible debentures in accordance FASB ASC 815-10- Derivatives and Hedging, </t>
  </si>
  <si>
    <t>Organization, Consolidation and Presentation of Financial Statements Disclosure: New Accounting Pronouncements, Policy (Policies)</t>
  </si>
  <si>
    <t>New Accounting Pronouncements, Policy</t>
  </si>
  <si>
    <t xml:space="preserve"> . New Accounting Pronounc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y 2017, the FASB amended authoritative guidance on modifications related to stock compensation, codified in ASC 718, Compensation - Stock Compensation. The amendments provide guidance on determining which changes to the terms and conditions of share-based payment awards require an entity to apply modification accounting. The guidance is effective for the Company as of the first quarter of its fiscal year ending January 31, 2019. The Company does not believe the update will have a material impact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the Company’s financial statements or its financial position or results of operations. </t>
  </si>
  <si>
    <t>Income Tax Disclosure: Summary of Income Tax Holiday (Tables)</t>
  </si>
  <si>
    <t>Tables/Schedules</t>
  </si>
  <si>
    <t>Summary of Income Tax Holiday</t>
  </si>
  <si>
    <t xml:space="preserve"> March 31, 2018 December 31, 2017 Deferred Tax Asset $ 1,893,706 $1,013,316 Valuation Allowance (1,893,706) (1,013,316) Deferred Tax Asset (Net) $ - $ - .</t>
  </si>
  <si>
    <t>Debt Disclosure: Schedule of Carrying Values and Estimated Fair Values of Debt Instruments (Tables)</t>
  </si>
  <si>
    <t>Schedule of Carrying Values and Estimated Fair Values of Debt Instruments</t>
  </si>
  <si>
    <t xml:space="preserve"> Derivative Liability Balance as of December 31, 2017 Change in the fair value 4,000,042 Balance as of March 31, 2018 $ 4,792,940 </t>
  </si>
  <si>
    <t>Income Tax Disclosure: Summary of Income Tax Holiday (Details) - USD ($)</t>
  </si>
  <si>
    <t>Deferred Tax Asset</t>
  </si>
  <si>
    <t>Valuation Allowance</t>
  </si>
  <si>
    <t>Deferred Tax Asset (Net)</t>
  </si>
</sst>
</file>

<file path=xl/styles.xml><?xml version="1.0" encoding="utf-8"?>
<styleSheet xmlns="http://schemas.openxmlformats.org/spreadsheetml/2006/main">
  <numFmts count="3">
    <numFmt formatCode="_(&quot;$ &quot;#,##0.0000_);_(&quot;$ &quot;(#,##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4"/>
    <col customWidth="1" max="3" min="3" width="22"/>
  </cols>
  <sheetData>
    <row r="1" spans="1:3">
      <c r="A1" s="1" t="s">
        <v>0</v>
      </c>
      <c r="B1" s="2" t="s">
        <v>1</v>
      </c>
      <c r="C1" s="2" t="s">
        <v>2</v>
      </c>
    </row>
    <row r="2" spans="1:3">
      <c r="A2" s="3" t="s">
        <v>3</v>
      </c>
    </row>
    <row r="3" spans="1:3">
      <c r="A3" s="4" t="s">
        <v>4</v>
      </c>
      <c r="C3" s="4" t="s">
        <v>5</v>
      </c>
    </row>
    <row r="4" spans="1:3">
      <c r="A4" s="4" t="s">
        <v>6</v>
      </c>
      <c r="C4" s="5" t="n">
        <v>1543272</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452282672</v>
      </c>
    </row>
    <row r="10" spans="1:3">
      <c r="A10" s="4" t="s">
        <v>16</v>
      </c>
      <c r="B10" s="5" t="n">
        <v>53348590</v>
      </c>
    </row>
    <row r="11" spans="1:3">
      <c r="A11" s="4" t="s">
        <v>17</v>
      </c>
      <c r="C11" s="4" t="s">
        <v>18</v>
      </c>
    </row>
    <row r="12" spans="1:3">
      <c r="A12" s="4" t="s">
        <v>19</v>
      </c>
      <c r="C12" s="4" t="s">
        <v>20</v>
      </c>
    </row>
    <row r="13" spans="1:3">
      <c r="A13" s="4" t="s">
        <v>21</v>
      </c>
      <c r="C13" s="4" t="s">
        <v>22</v>
      </c>
    </row>
    <row r="14" spans="1:3">
      <c r="A14" s="4" t="s">
        <v>23</v>
      </c>
      <c r="C14" s="4" t="s">
        <v>24</v>
      </c>
    </row>
    <row r="15" spans="1:3">
      <c r="A15" s="4" t="s">
        <v>25</v>
      </c>
      <c r="C15" s="4" t="s">
        <v>24</v>
      </c>
    </row>
    <row r="16" spans="1:3">
      <c r="A16" s="4" t="s">
        <v>26</v>
      </c>
      <c r="C16" s="5" t="n">
        <v>2018</v>
      </c>
    </row>
    <row r="17" spans="1:3">
      <c r="A17" s="4" t="s">
        <v>27</v>
      </c>
      <c r="C17" s="6" t="s">
        <v>28</v>
      </c>
    </row>
    <row r="18" spans="1:3">
      <c r="A18" s="4" t="s">
        <v>29</v>
      </c>
      <c r="C18" s="4" t="s">
        <v>30</v>
      </c>
    </row>
    <row r="19" spans="1:3">
      <c r="A19" s="4" t="s">
        <v>31</v>
      </c>
      <c r="C19" s="4" t="s">
        <v>32</v>
      </c>
    </row>
    <row r="20" spans="1:3">
      <c r="A20" s="4" t="s">
        <v>33</v>
      </c>
      <c r="B20" s="7" t="n">
        <v>0.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2</v>
      </c>
      <c r="B1" s="2" t="s">
        <v>58</v>
      </c>
    </row>
    <row r="2" spans="1:2">
      <c r="B2" s="2" t="s">
        <v>2</v>
      </c>
    </row>
    <row r="3" spans="1:2">
      <c r="A3" s="3" t="s">
        <v>92</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58</v>
      </c>
    </row>
    <row r="2" spans="1:2">
      <c r="B2" s="2" t="s">
        <v>2</v>
      </c>
    </row>
    <row r="3" spans="1:2">
      <c r="A3" s="3" t="s">
        <v>92</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58</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58</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58</v>
      </c>
    </row>
    <row r="2" spans="1:2">
      <c r="B2" s="2" t="s">
        <v>2</v>
      </c>
    </row>
    <row r="3" spans="1:2">
      <c r="A3" s="3" t="s">
        <v>107</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58</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58</v>
      </c>
    </row>
    <row r="2" spans="1:2">
      <c r="B2" s="2" t="s">
        <v>2</v>
      </c>
    </row>
    <row r="3" spans="1:2">
      <c r="A3" s="3" t="s">
        <v>107</v>
      </c>
    </row>
    <row r="4" spans="1:2">
      <c r="A4" s="4" t="s">
        <v>120</v>
      </c>
      <c r="B4" s="4" t="s">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58</v>
      </c>
    </row>
    <row r="2" spans="1:2">
      <c r="B2" s="2" t="s">
        <v>2</v>
      </c>
    </row>
    <row r="3" spans="1:2">
      <c r="A3" s="3" t="s">
        <v>107</v>
      </c>
    </row>
    <row r="4" spans="1:2">
      <c r="A4" s="4" t="s">
        <v>123</v>
      </c>
      <c r="B4" s="4" t="s">
        <v>1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5</v>
      </c>
      <c r="B1" s="2" t="s">
        <v>58</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58</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8" t="n">
        <v>105</v>
      </c>
      <c r="C3" s="8" t="n">
        <v>82</v>
      </c>
    </row>
    <row r="4" spans="1:3">
      <c r="A4" s="4" t="s">
        <v>38</v>
      </c>
      <c r="B4" s="5" t="n">
        <v>105</v>
      </c>
      <c r="C4" s="5" t="n">
        <v>82</v>
      </c>
    </row>
    <row r="5" spans="1:3">
      <c r="A5" s="4" t="s">
        <v>39</v>
      </c>
      <c r="B5" s="5" t="n">
        <v>105</v>
      </c>
      <c r="C5" s="5" t="n">
        <v>82</v>
      </c>
    </row>
    <row r="6" spans="1:3">
      <c r="A6" s="3" t="s">
        <v>40</v>
      </c>
    </row>
    <row r="7" spans="1:3">
      <c r="A7" s="4" t="s">
        <v>41</v>
      </c>
      <c r="B7" s="5" t="n">
        <v>493347</v>
      </c>
      <c r="C7" s="5" t="n">
        <v>451838</v>
      </c>
    </row>
    <row r="8" spans="1:3">
      <c r="A8" s="4" t="s">
        <v>42</v>
      </c>
      <c r="B8" s="5" t="n">
        <v>92007</v>
      </c>
      <c r="C8" s="5" t="n">
        <v>92007</v>
      </c>
    </row>
    <row r="9" spans="1:3">
      <c r="A9" s="4" t="s">
        <v>43</v>
      </c>
      <c r="B9" s="5" t="n">
        <v>6003</v>
      </c>
      <c r="C9" s="5" t="n">
        <v>2536</v>
      </c>
    </row>
    <row r="10" spans="1:3">
      <c r="A10" s="4" t="s">
        <v>44</v>
      </c>
      <c r="B10" s="5" t="n">
        <v>66500</v>
      </c>
      <c r="C10" s="5" t="n">
        <v>49000</v>
      </c>
    </row>
    <row r="11" spans="1:3">
      <c r="A11" s="4" t="s">
        <v>45</v>
      </c>
      <c r="B11" s="5" t="n">
        <v>473984</v>
      </c>
      <c r="C11" s="5" t="n">
        <v>408630</v>
      </c>
    </row>
    <row r="12" spans="1:3">
      <c r="A12" s="4" t="s">
        <v>46</v>
      </c>
      <c r="B12" s="5" t="n">
        <v>4792940</v>
      </c>
      <c r="C12" s="5" t="n">
        <v>792898</v>
      </c>
    </row>
    <row r="13" spans="1:3">
      <c r="A13" s="4" t="s">
        <v>47</v>
      </c>
      <c r="B13" s="5" t="n">
        <v>5924781</v>
      </c>
      <c r="C13" s="5" t="n">
        <v>1796909</v>
      </c>
    </row>
    <row r="14" spans="1:3">
      <c r="A14" s="4" t="s">
        <v>48</v>
      </c>
      <c r="B14" s="5" t="n">
        <v>5924781</v>
      </c>
      <c r="C14" s="5" t="n">
        <v>1796909</v>
      </c>
    </row>
    <row r="15" spans="1:3">
      <c r="A15" s="4" t="s">
        <v>49</v>
      </c>
      <c r="B15" s="5" t="n">
        <v>0</v>
      </c>
      <c r="C15" s="5" t="n">
        <v>0</v>
      </c>
    </row>
    <row r="16" spans="1:3">
      <c r="A16" s="3" t="s">
        <v>50</v>
      </c>
    </row>
    <row r="17" spans="1:3">
      <c r="A17" s="4" t="s">
        <v>51</v>
      </c>
      <c r="B17" s="5" t="n">
        <v>372</v>
      </c>
      <c r="C17" s="5" t="n">
        <v>356</v>
      </c>
    </row>
    <row r="18" spans="1:3">
      <c r="A18" s="4" t="s">
        <v>52</v>
      </c>
      <c r="B18" s="5" t="n">
        <v>4415</v>
      </c>
      <c r="C18" s="5" t="n">
        <v>3231</v>
      </c>
    </row>
    <row r="19" spans="1:3">
      <c r="A19" s="4" t="s">
        <v>53</v>
      </c>
      <c r="B19" s="5" t="n">
        <v>12723262</v>
      </c>
      <c r="C19" s="5" t="n">
        <v>12659977</v>
      </c>
    </row>
    <row r="20" spans="1:3">
      <c r="A20" s="4" t="s">
        <v>54</v>
      </c>
      <c r="B20" s="5" t="n">
        <v>-18652725</v>
      </c>
      <c r="C20" s="5" t="n">
        <v>-14460391</v>
      </c>
    </row>
    <row r="21" spans="1:3">
      <c r="A21" s="4" t="s">
        <v>55</v>
      </c>
      <c r="B21" s="5" t="n">
        <v>-5924676</v>
      </c>
      <c r="C21" s="5" t="n">
        <v>-1796827</v>
      </c>
    </row>
    <row r="22" spans="1:3">
      <c r="A22" s="4" t="s">
        <v>56</v>
      </c>
      <c r="B22" s="8" t="n">
        <v>105</v>
      </c>
      <c r="C22" s="8" t="n">
        <v>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2</v>
      </c>
      <c r="B1" s="2" t="s">
        <v>2</v>
      </c>
      <c r="C1" s="2" t="s">
        <v>35</v>
      </c>
    </row>
    <row r="2" spans="1:3">
      <c r="A2" s="3" t="s">
        <v>3</v>
      </c>
    </row>
    <row r="3" spans="1:3">
      <c r="A3" s="4" t="s">
        <v>133</v>
      </c>
      <c r="B3" s="8" t="n">
        <v>1893706</v>
      </c>
      <c r="C3" s="8" t="n">
        <v>1013316</v>
      </c>
    </row>
    <row r="4" spans="1:3">
      <c r="A4" s="4" t="s">
        <v>134</v>
      </c>
      <c r="B4" s="5" t="n">
        <v>-1893706</v>
      </c>
      <c r="C4" s="5" t="n">
        <v>-1013316</v>
      </c>
    </row>
    <row r="5" spans="1:3">
      <c r="A5" s="4" t="s">
        <v>135</v>
      </c>
      <c r="B5" s="8" t="n">
        <v>0</v>
      </c>
      <c r="C5" s="8"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7</v>
      </c>
      <c r="B1" s="2" t="s">
        <v>58</v>
      </c>
    </row>
    <row r="2" spans="1:3">
      <c r="B2" s="2" t="s">
        <v>2</v>
      </c>
      <c r="C2" s="2" t="s">
        <v>59</v>
      </c>
    </row>
    <row r="3" spans="1:3">
      <c r="A3" s="3" t="s">
        <v>3</v>
      </c>
    </row>
    <row r="4" spans="1:3">
      <c r="A4" s="4" t="s">
        <v>60</v>
      </c>
      <c r="B4" s="8" t="n">
        <v>0</v>
      </c>
      <c r="C4" s="8" t="n">
        <v>0</v>
      </c>
    </row>
    <row r="5" spans="1:3">
      <c r="A5" s="3" t="s">
        <v>61</v>
      </c>
    </row>
    <row r="6" spans="1:3">
      <c r="A6" s="4" t="s">
        <v>62</v>
      </c>
      <c r="B6" s="5" t="n">
        <v>3000</v>
      </c>
      <c r="C6" s="5" t="n">
        <v>0</v>
      </c>
    </row>
    <row r="7" spans="1:3">
      <c r="A7" s="4" t="s">
        <v>63</v>
      </c>
      <c r="B7" s="5" t="n">
        <v>18056</v>
      </c>
      <c r="C7" s="5" t="n">
        <v>5542000</v>
      </c>
    </row>
    <row r="8" spans="1:3">
      <c r="A8" s="4" t="s">
        <v>64</v>
      </c>
      <c r="B8" s="5" t="n">
        <v>11267</v>
      </c>
      <c r="C8" s="5" t="n">
        <v>0</v>
      </c>
    </row>
    <row r="9" spans="1:3">
      <c r="A9" s="4" t="s">
        <v>65</v>
      </c>
      <c r="B9" s="5" t="n">
        <v>29361</v>
      </c>
      <c r="C9" s="5" t="n">
        <v>127646</v>
      </c>
    </row>
    <row r="10" spans="1:3">
      <c r="A10" s="4" t="s">
        <v>66</v>
      </c>
      <c r="B10" s="5" t="n">
        <v>61684</v>
      </c>
      <c r="C10" s="5" t="n">
        <v>5669646</v>
      </c>
    </row>
    <row r="11" spans="1:3">
      <c r="A11" s="4" t="s">
        <v>67</v>
      </c>
      <c r="B11" s="5" t="n">
        <v>-61684</v>
      </c>
      <c r="C11" s="5" t="n">
        <v>-5669646</v>
      </c>
    </row>
    <row r="12" spans="1:3">
      <c r="A12" s="3" t="s">
        <v>68</v>
      </c>
    </row>
    <row r="13" spans="1:3">
      <c r="A13" s="4" t="s">
        <v>69</v>
      </c>
      <c r="B13" s="5" t="n">
        <v>-43604</v>
      </c>
      <c r="C13" s="5" t="n">
        <v>-127340</v>
      </c>
    </row>
    <row r="14" spans="1:3">
      <c r="A14" s="4" t="s">
        <v>70</v>
      </c>
      <c r="B14" s="5" t="n">
        <v>-4041308</v>
      </c>
      <c r="C14" s="5" t="n">
        <v>96653</v>
      </c>
    </row>
    <row r="15" spans="1:3">
      <c r="A15" s="4" t="s">
        <v>71</v>
      </c>
      <c r="B15" s="5" t="n">
        <v>-45737</v>
      </c>
      <c r="C15" s="5" t="n">
        <v>-126789</v>
      </c>
    </row>
    <row r="16" spans="1:3">
      <c r="A16" s="4" t="s">
        <v>72</v>
      </c>
      <c r="B16" s="5" t="n">
        <v>-4130649</v>
      </c>
      <c r="C16" s="5" t="n">
        <v>-157476</v>
      </c>
    </row>
    <row r="17" spans="1:3">
      <c r="A17" s="4" t="s">
        <v>73</v>
      </c>
      <c r="B17" s="8" t="n">
        <v>-4192334</v>
      </c>
      <c r="C17" s="8" t="n">
        <v>-5827122</v>
      </c>
    </row>
    <row r="18" spans="1:3">
      <c r="A18" s="4" t="s">
        <v>74</v>
      </c>
      <c r="B18" s="9" t="n">
        <v>-0.11</v>
      </c>
      <c r="C18" s="9" t="n">
        <v>-0.28</v>
      </c>
    </row>
    <row r="19" spans="1:3">
      <c r="A19" s="4" t="s">
        <v>75</v>
      </c>
      <c r="B19" s="5" t="n">
        <v>36792184</v>
      </c>
      <c r="C19" s="5" t="n">
        <v>205835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6</v>
      </c>
      <c r="B1" s="2" t="s">
        <v>58</v>
      </c>
    </row>
    <row r="2" spans="1:3">
      <c r="B2" s="2" t="s">
        <v>2</v>
      </c>
      <c r="C2" s="2" t="s">
        <v>59</v>
      </c>
    </row>
    <row r="3" spans="1:3">
      <c r="A3" s="3" t="s">
        <v>77</v>
      </c>
    </row>
    <row r="4" spans="1:3">
      <c r="A4" s="4" t="s">
        <v>73</v>
      </c>
      <c r="B4" s="8" t="n">
        <v>-4192334</v>
      </c>
      <c r="C4" s="8" t="n">
        <v>-5827122</v>
      </c>
    </row>
    <row r="5" spans="1:3">
      <c r="A5" s="3" t="s">
        <v>78</v>
      </c>
    </row>
    <row r="6" spans="1:3">
      <c r="A6" s="4" t="s">
        <v>79</v>
      </c>
      <c r="B6" s="5" t="n">
        <v>26913</v>
      </c>
      <c r="C6" s="5" t="n">
        <v>9567</v>
      </c>
    </row>
    <row r="7" spans="1:3">
      <c r="A7" s="4" t="s">
        <v>80</v>
      </c>
      <c r="B7" s="5" t="n">
        <v>43604</v>
      </c>
      <c r="C7" s="5" t="n">
        <v>113278</v>
      </c>
    </row>
    <row r="8" spans="1:3">
      <c r="A8" s="4" t="s">
        <v>81</v>
      </c>
      <c r="B8" s="5" t="n">
        <v>18056</v>
      </c>
      <c r="C8" s="5" t="n">
        <v>5542123</v>
      </c>
    </row>
    <row r="9" spans="1:3">
      <c r="A9" s="4" t="s">
        <v>82</v>
      </c>
      <c r="B9" s="5" t="n">
        <v>4041308</v>
      </c>
      <c r="C9" s="5" t="n">
        <v>24348</v>
      </c>
    </row>
    <row r="10" spans="1:3">
      <c r="A10" s="4" t="s">
        <v>83</v>
      </c>
      <c r="B10" s="5" t="n">
        <v>41509</v>
      </c>
      <c r="C10" s="5" t="n">
        <v>3762</v>
      </c>
    </row>
    <row r="11" spans="1:3">
      <c r="A11" s="4" t="s">
        <v>84</v>
      </c>
      <c r="B11" s="5" t="n">
        <v>3467</v>
      </c>
      <c r="C11" s="5" t="n">
        <v>4347</v>
      </c>
    </row>
    <row r="12" spans="1:3">
      <c r="A12" s="4" t="s">
        <v>85</v>
      </c>
      <c r="B12" s="5" t="n">
        <v>-17477</v>
      </c>
      <c r="C12" s="5" t="n">
        <v>-129697</v>
      </c>
    </row>
    <row r="13" spans="1:3">
      <c r="A13" s="3" t="s">
        <v>86</v>
      </c>
    </row>
    <row r="14" spans="1:3">
      <c r="A14" s="4" t="s">
        <v>87</v>
      </c>
      <c r="B14" s="5" t="n">
        <v>0</v>
      </c>
      <c r="C14" s="5" t="n">
        <v>0</v>
      </c>
    </row>
    <row r="15" spans="1:3">
      <c r="A15" s="4" t="s">
        <v>88</v>
      </c>
      <c r="B15" s="5" t="n">
        <v>17500</v>
      </c>
      <c r="C15" s="5" t="n">
        <v>110000</v>
      </c>
    </row>
    <row r="16" spans="1:3">
      <c r="A16" s="4" t="s">
        <v>89</v>
      </c>
      <c r="B16" s="5" t="n">
        <v>17500</v>
      </c>
      <c r="C16" s="5" t="n">
        <v>110000</v>
      </c>
    </row>
    <row r="17" spans="1:3">
      <c r="A17" s="4" t="s">
        <v>90</v>
      </c>
      <c r="B17" s="8" t="n">
        <v>23</v>
      </c>
      <c r="C17" s="8" t="n">
        <v>-196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58</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4</v>
      </c>
      <c r="B1" s="2" t="s">
        <v>58</v>
      </c>
    </row>
    <row r="2" spans="1:2">
      <c r="B2" s="2" t="s">
        <v>2</v>
      </c>
    </row>
    <row r="3" spans="1:2">
      <c r="A3" s="3" t="s">
        <v>92</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6</v>
      </c>
      <c r="B1" s="2" t="s">
        <v>58</v>
      </c>
    </row>
    <row r="2" spans="1:2">
      <c r="B2" s="2" t="s">
        <v>2</v>
      </c>
    </row>
    <row r="3" spans="1:2">
      <c r="A3" s="3" t="s">
        <v>92</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98</v>
      </c>
      <c r="B1" s="2" t="s">
        <v>58</v>
      </c>
    </row>
    <row r="2" spans="1:2">
      <c r="B2" s="2" t="s">
        <v>2</v>
      </c>
    </row>
    <row r="3" spans="1:2">
      <c r="A3" s="3" t="s">
        <v>92</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0</v>
      </c>
      <c r="B1" s="2" t="s">
        <v>58</v>
      </c>
    </row>
    <row r="2" spans="1:2">
      <c r="B2" s="2" t="s">
        <v>2</v>
      </c>
    </row>
    <row r="3" spans="1:2">
      <c r="A3" s="3" t="s">
        <v>92</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35:38Z</dcterms:created>
  <dcterms:modified xmlns:dcterms="http://purl.org/dc/terms/" xmlns:xsi="http://www.w3.org/2001/XMLSchema-instance" xsi:type="dcterms:W3CDTF">2018-11-09T16:35:38Z</dcterms:modified>
</cp:coreProperties>
</file>